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Income (Unaudited" sheetId="4" r:id="rId4"/>
    <s:sheet name="Statements of Changes in Stockh" sheetId="5" r:id="rId5"/>
    <s:sheet name="Statements of Cash Flows (Unaud" sheetId="6" r:id="rId6"/>
    <s:sheet name="Note 1 - Basis of Presentation" sheetId="7" r:id="rId7"/>
    <s:sheet name="Note 2 - Income Taxes" sheetId="8" r:id="rId8"/>
    <s:sheet name="Note 3 - Company Operations" sheetId="9" r:id="rId9"/>
    <s:sheet name="Significant Accounting Policies" sheetId="10" r:id="rId10"/>
    <s:sheet name="Note 3 - Company Operations (Ta" sheetId="11" r:id="rId11"/>
    <s:sheet name="Note 2 - Income Taxes (Details " sheetId="12" r:id="rId12"/>
    <s:sheet name="Note 3 - Company Operations (De" sheetId="13" r:id="rId13"/>
    <s:sheet name="Note 3 - Segmented Operations I" sheetId="14" r:id="rId14"/>
    <s:sheet name="Note 3 - Customers Representing" sheetId="15" r:id="rId15"/>
  </s:sheets>
  <s:definedNames/>
  <s:calcPr calcId="124519" calcMode="auto" fullCalcOnLoad="1"/>
</s:workbook>
</file>

<file path=xl/sharedStrings.xml><?xml version="1.0" encoding="utf-8"?>
<sst xmlns="http://schemas.openxmlformats.org/spreadsheetml/2006/main" uniqueCount="167">
  <si>
    <t>Document And Entity Information - shares</t>
  </si>
  <si>
    <t>3 Months Ended</t>
  </si>
  <si>
    <t>Mar. 31, 2016</t>
  </si>
  <si>
    <t>May. 05, 2016</t>
  </si>
  <si>
    <t>Entity Registrant Name</t>
  </si>
  <si>
    <t>CKX LANDS, INC.</t>
  </si>
  <si>
    <t>Entity Central Index Key</t>
  </si>
  <si>
    <t>Trading Symbol</t>
  </si>
  <si>
    <t>ckx</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Balance Sheets (Unaudited) - USD ($)</t>
  </si>
  <si>
    <t>Dec. 31, 2015</t>
  </si>
  <si>
    <t>Short Term [Member]</t>
  </si>
  <si>
    <t>Current Assets</t>
  </si>
  <si>
    <t>Certificates of deposit</t>
  </si>
  <si>
    <t>Non-current Assets</t>
  </si>
  <si>
    <t>Long Term [Member]</t>
  </si>
  <si>
    <t>Timber Properties [Member]</t>
  </si>
  <si>
    <t>Property, Plant, And Equipment Net</t>
  </si>
  <si>
    <t>Building and Equipment [Member]</t>
  </si>
  <si>
    <t xml:space="preserve"> </t>
  </si>
  <si>
    <t>Cash and cash equivalents</t>
  </si>
  <si>
    <t>Accounts receivable</t>
  </si>
  <si>
    <t>Prepaid expense and other assets</t>
  </si>
  <si>
    <t>Total current assets</t>
  </si>
  <si>
    <t>Land</t>
  </si>
  <si>
    <t>Total assets</t>
  </si>
  <si>
    <t>Current Liabilities</t>
  </si>
  <si>
    <t>Trade payables and accrued expenses</t>
  </si>
  <si>
    <t>Total current liabilities</t>
  </si>
  <si>
    <t>Noncurrent Liabilities</t>
  </si>
  <si>
    <t>Deferred income tax payable</t>
  </si>
  <si>
    <t>Total liabilities</t>
  </si>
  <si>
    <t>Stockholders’ Equity</t>
  </si>
  <si>
    <t>Common stock, no par value: 3,000,000 shares authorized; 1,942,495 and 1,942,495 shares issued, respectively</t>
  </si>
  <si>
    <t>Retained earnings</t>
  </si>
  <si>
    <t>Total stockholders’ equity</t>
  </si>
  <si>
    <t>Total liabilities and stockholders’ equity</t>
  </si>
  <si>
    <t>Balance Sheets (Unaudited) (Parentheticals) - USD ($)</t>
  </si>
  <si>
    <t>Accumulated depreciation</t>
  </si>
  <si>
    <t>Common stock, par value (in dollars per share)</t>
  </si>
  <si>
    <t>Common stock, shares authorized (in shares)</t>
  </si>
  <si>
    <t>Common stock, shares issued (in shares)</t>
  </si>
  <si>
    <t>Statements of Income (Unaudited) - USD ($)</t>
  </si>
  <si>
    <t>Mar. 31, 2015</t>
  </si>
  <si>
    <t>Revenues:</t>
  </si>
  <si>
    <t>Oil and gas</t>
  </si>
  <si>
    <t>Timber</t>
  </si>
  <si>
    <t>Surface</t>
  </si>
  <si>
    <t>Total revenues</t>
  </si>
  <si>
    <t>General and administrative</t>
  </si>
  <si>
    <t>Gain on sale of land</t>
  </si>
  <si>
    <t>Total cost, expenses and (gains)</t>
  </si>
  <si>
    <t>Income from operations</t>
  </si>
  <si>
    <t>Other Income (Expense):</t>
  </si>
  <si>
    <t>Interest income</t>
  </si>
  <si>
    <t>Net other income</t>
  </si>
  <si>
    <t>Income before income taxes</t>
  </si>
  <si>
    <t>Federal and State Income Taxes</t>
  </si>
  <si>
    <t>Current</t>
  </si>
  <si>
    <t>Total income taxes</t>
  </si>
  <si>
    <t>Net Income</t>
  </si>
  <si>
    <t>Per Common Stock, basic and diluted</t>
  </si>
  <si>
    <t>Net Income (in dollars per share)</t>
  </si>
  <si>
    <t>Dividends (in dollars per share)</t>
  </si>
  <si>
    <t>Weighted Average Common Shares Outstanding, basic and diluted (in shares)</t>
  </si>
  <si>
    <t>Statements of Changes in Stockholders' Equity (Unaudited) - USD ($)</t>
  </si>
  <si>
    <t>Retained Earnings [Member]</t>
  </si>
  <si>
    <t>Common Stock [Member]</t>
  </si>
  <si>
    <t>Treasury Stock [Member]</t>
  </si>
  <si>
    <t>Total</t>
  </si>
  <si>
    <t>Balance at Dec. 31, 2014</t>
  </si>
  <si>
    <t>Net income</t>
  </si>
  <si>
    <t>Dividends reversion</t>
  </si>
  <si>
    <t>Balance at Mar. 31, 2015</t>
  </si>
  <si>
    <t>Dividends paid</t>
  </si>
  <si>
    <t>Balance at Dec. 31, 2015</t>
  </si>
  <si>
    <t>Balance at Mar. 31, 2016</t>
  </si>
  <si>
    <t>Statements of Cash Flows (Unaudited) - USD ($)</t>
  </si>
  <si>
    <t>Cash Flows From Operating Activities:</t>
  </si>
  <si>
    <t>Less non-cash (income) expenses included in net income:</t>
  </si>
  <si>
    <t>Depreciation, depletion and amortization</t>
  </si>
  <si>
    <t>Change in operating assets and liabilities:</t>
  </si>
  <si>
    <t>Increase in current assets</t>
  </si>
  <si>
    <t>Increase in current liabilities</t>
  </si>
  <si>
    <t>Net cash provided from operating activities</t>
  </si>
  <si>
    <t>Cash Flows From Investing Activities:</t>
  </si>
  <si>
    <t>Purchases</t>
  </si>
  <si>
    <t>Maturity proceeds</t>
  </si>
  <si>
    <t>Sales proceeds</t>
  </si>
  <si>
    <t>Net cash provided from (used in) investing activities</t>
  </si>
  <si>
    <t>Cash Flows From Financing Activities:</t>
  </si>
  <si>
    <t>Net cash used in financing activities</t>
  </si>
  <si>
    <t>Net increase (decrease) in cash and cash equivalents</t>
  </si>
  <si>
    <t>Cash and cash equivalents:</t>
  </si>
  <si>
    <t>Beginning</t>
  </si>
  <si>
    <t>Ending</t>
  </si>
  <si>
    <t>Supplemental disclosures of cash flow information:</t>
  </si>
  <si>
    <t>Interest</t>
  </si>
  <si>
    <t>Income taxes</t>
  </si>
  <si>
    <t>Note 1 - Basis of Presentation</t>
  </si>
  <si>
    <t>Notes to Financial Statements</t>
  </si>
  <si>
    <t>Organization, Consolidation and Presentation of Financial Statements Disclosure [Text Block]</t>
  </si>
  <si>
    <t xml:space="preserve"> Note 1. Basis of Presentation The accompanying unaudited financial statements of CKX Lands, Inc. (“Company”) have been prepared in accordance with United States generally accepted accounting principles for interim financial information. They do not include all information and footnotes required by United States generally accepted accounting principles for complete financial statements. Except as described herein, there has been no material change in the information disclosed in the notes to the financial statements included in our financial statements as of and for the year ended December 31, 2015. In the opinion of management, all adjustments (consisting of normal recurring accruals) considered necessary for a fair presentation have been included in the accompanying financial statements. Interim results are not necessarily indicative of results for a full year. These financial statements and accompanying notes should be read in conjunction with the Company’s Form 10-K for the year ended December 31, 2015 and Form 10-Q for the quarterly period ended March 31, 2016.</t>
  </si>
  <si>
    <t>Note 2 - Income Taxes</t>
  </si>
  <si>
    <t>Income Tax Disclosure [Text Block]</t>
  </si>
  <si>
    <t xml:space="preserve"> Note 2. Income Taxes In accordance with generally accepted accounting principles, the Company has analyzed its filing positions in federal and state income tax returns that remain subject to examination, generally 3 years after filing. The Company believes that all filing positions are highly certain and that all income tax filing positions and deductions would be sustained upon a taxing jurisdiction’s audit. Therefore, no reserve for uncertain tax positions is required. No interest or penalties have been levied against the Company and none are anticipated.</t>
  </si>
  <si>
    <t>Note 3 - Company Operations</t>
  </si>
  <si>
    <t>Segment Reporting Disclosure [Text Block]</t>
  </si>
  <si>
    <t xml:space="preserve"> Note 3. Company Operations The Company’s operations are classified into three principal operating segments that are all located in the United States: oil and gas, surface and timber. The Company’s reportable business segments are strategic business units that offer income from different products. They are managed separately due to the unique aspects of each area. Following is a summary of segmented operations information for the quarter ended March 31, 2016 and 2015, respectively: 2016 20 15 Revenues Oil and Gas $ 91,721 $ 230,222 Timber 112,835 -- Surface 83,752 22,719 Total 288,308 252,941 Cost and Expenses Oil and Gas 10,733 16,136 Timber 5,793 336 Surface 1,397 575 Total 17,923 17,047 Income from Operations Oil and Gas 80,988 214,086 Timber 107,042 (336 ) Surface 82,355 22,144 Total 270,385 235,894 Other Income (Expense) before Income Taxes (123,206 ) (114,997 ) Income before Income Taxes 147,179 120,897 Identifiable Assets, net of accumulated depreciation and depletion Oil and Gas -- -- Timber 1,563,858 1,545,154 Surface -- -- General Corporate Assets 12,829,478 12,417,460 Total 14,393,336 13,962,614 Capital Expenditures Oil and Gas -- -- Timber 19,521 17,729 Surface -- -- General Corporate Assets 59,639 -- Total 79,160 17,729 Depreciation and Depletion Oil and Gas -- -- Timber 1,751 -- Surface -- -- General Corporate Assets -- -- Total $ 1,751 $ -- There are no intersegment sales reported in the accompanying income statements. The accounting policies of the segments are the same as those described in the summary of significant accounting policies in the Company’s Form 10-K for the year ended December 31, 2015. The Company evaluates performance based on income or loss from operations before income taxes excluding any nonrecurring gains and losses on securities held available-for-sale. Income before income tax represents net revenues less costs and expenses less other income and expenses of a general corporate nature. Identifiable assets by segment are those assets used solely in the Company's operations within that segment. Revenue from customers representing 5% or more of total revenue for the quarter ended March 31, 2016 and 2015, respectively are: Count 2016 2015 1 $ 112,800 $ 59,900 2 63,400 43,800 3 25,900 40,000 4 20,000 23,300 5 16,600 21,400 6 15,600 17,300 7 -- 15,800 </t>
  </si>
  <si>
    <t>Significant Accounting Policies (Policies)</t>
  </si>
  <si>
    <t>Accounting Policies [Abstract]</t>
  </si>
  <si>
    <t>Basis of Accounting, Policy [Policy Text Block]</t>
  </si>
  <si>
    <t>The accompanying unaudited financial statements of CKX Lands, Inc. (“Company”) have been prepared in accordance with United States generally accepted accounting principles for interim financial information. They do not include all information and footnotes required by United States generally accepted accounting principles for complete financial statements. Except as described herein, there has been no material change in the information disclosed in the notes to the financial statements included in our financial statements as of and for the year ended December 31, 2015. In the opinion of management, all adjustments (consisting of normal recurring accruals) considered necessary for a fair presentation have been included in the accompanying financial statements. Interim results are not necessarily indicative of results for a full year. These financial statements and accompanying notes should be read in conjunction with the Company’s Form 10-K for the year ended December 31, 2015 and Form 10-Q for the quarterly period ended March 31, 2016.</t>
  </si>
  <si>
    <t>Note 3 - Company Operations (Tables)</t>
  </si>
  <si>
    <t>Notes Tables</t>
  </si>
  <si>
    <t>Schedule of Segment Reporting Information, by Segment [Table Text Block]</t>
  </si>
  <si>
    <t xml:space="preserve"> 2016 20 15 Revenues Oil and Gas $ 91,721 $ 230,222 Timber 112,835 -- Surface 83,752 22,719 Total 288,308 252,941 Cost and Expenses Oil and Gas 10,733 16,136 Timber 5,793 336 Surface 1,397 575 Total 17,923 17,047 Income from Operations Oil and Gas 80,988 214,086 Timber 107,042 (336 ) Surface 82,355 22,144 Total 270,385 235,894 Other Income (Expense) before Income Taxes (123,206 ) (114,997 ) Income before Income Taxes 147,179 120,897 Identifiable Assets, net of accumulated depreciation and depletion Oil and Gas -- -- Timber 1,563,858 1,545,154 Surface -- -- General Corporate Assets 12,829,478 12,417,460 Total 14,393,336 13,962,614 Capital Expenditures Oil and Gas -- -- Timber 19,521 17,729 Surface -- -- General Corporate Assets 59,639 -- Total 79,160 17,729 Depreciation and Depletion Oil and Gas -- -- Timber 1,751 -- Surface -- -- General Corporate Assets -- -- Total $ 1,751 $ -- </t>
  </si>
  <si>
    <t>Schedule of Revenue by Major Customers by Reporting Segments [Table Text Block]</t>
  </si>
  <si>
    <t xml:space="preserve"> Count 2016 2015 1 $ 112,800 $ 59,900 2 63,400 43,800 3 25,900 40,000 4 20,000 23,300 5 16,600 21,400 6 15,600 17,300 7 -- 15,800 </t>
  </si>
  <si>
    <t>Note 2 - Income Taxes (Details Textual)</t>
  </si>
  <si>
    <t>Mar. 31, 2016USD ($)</t>
  </si>
  <si>
    <t>Unrecognized Tax Benefits</t>
  </si>
  <si>
    <t>Unrecognized Tax Benefits, Income Tax Penalties and Interest Accrued</t>
  </si>
  <si>
    <t>Note 3 - Company Operations (Details Textual)</t>
  </si>
  <si>
    <t>Mar. 31, 2015USD ($)</t>
  </si>
  <si>
    <t>Intersegment Eliminations [Member]</t>
  </si>
  <si>
    <t>Revenues</t>
  </si>
  <si>
    <t>Number of Operating Segments</t>
  </si>
  <si>
    <t>Note 3 - Segmented Operations Information (Details) - USD ($)</t>
  </si>
  <si>
    <t>Oil And Gas [Member] | Operating Segments [Member]</t>
  </si>
  <si>
    <t>Cost and Expenses</t>
  </si>
  <si>
    <t>Income from Operations</t>
  </si>
  <si>
    <t>Capital Expenditures</t>
  </si>
  <si>
    <t>Timber [Member] | Operating Segments [Member]</t>
  </si>
  <si>
    <t>Surface [Member] | Operating Segments [Member]</t>
  </si>
  <si>
    <t>Operating Segments [Member]</t>
  </si>
  <si>
    <t>Other Income (Expense) before Income Taxes</t>
  </si>
  <si>
    <t>Corporate, Non-Segment [Member]</t>
  </si>
  <si>
    <t>Income before Income Taxes</t>
  </si>
  <si>
    <t>Note 3 - Customers Representing 5% or More of Total Revenue (Details) - USD ($)</t>
  </si>
  <si>
    <t>Major Customers 1 [Member]</t>
  </si>
  <si>
    <t>Revenue by Customer</t>
  </si>
  <si>
    <t>Major Customers 2 [Member]</t>
  </si>
  <si>
    <t>Major Customers 3 [Member]</t>
  </si>
  <si>
    <t>Major Customers 4 [Member]</t>
  </si>
  <si>
    <t>Major Customers 5 [Member]</t>
  </si>
  <si>
    <t>Major Customers 6 [Member]</t>
  </si>
  <si>
    <t>Major Customers 7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5" r="B4">
        <v>352955</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1942495</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28</v>
      </c>
      <c t="s" s="2" r="B1">
        <v>1</v>
      </c>
    </row>
    <row spans="1:2" r="2">
      <c t="s" s="2" r="B2">
        <v>2</v>
      </c>
    </row>
    <row spans="1:2" r="3">
      <c t="s" s="6" r="A3">
        <v>129</v>
      </c>
    </row>
    <row spans="1:2" r="4">
      <c t="s" s="3" r="A4">
        <v>130</v>
      </c>
      <c t="s" s="3"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32</v>
      </c>
      <c t="s" s="2" r="B1">
        <v>1</v>
      </c>
    </row>
    <row spans="1:2" r="2">
      <c t="s" s="2" r="B2">
        <v>2</v>
      </c>
    </row>
    <row spans="1:2" r="3">
      <c t="s" s="6" r="A3">
        <v>133</v>
      </c>
    </row>
    <row spans="1:2" r="4">
      <c t="s" s="3" r="A4">
        <v>134</v>
      </c>
      <c t="s" s="3" r="B4">
        <v>135</v>
      </c>
    </row>
    <row spans="1:2" r="5">
      <c t="s" s="3" r="A5">
        <v>136</v>
      </c>
      <c t="s" s="3" r="B5">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spans="1:2" r="1">
      <c t="s" s="1" r="A1">
        <v>138</v>
      </c>
      <c t="s" s="2" r="B1">
        <v>139</v>
      </c>
    </row>
    <row spans="1:2" r="2">
      <c t="s" s="3" r="A2">
        <v>140</v>
      </c>
      <c t="n" s="7" r="B2">
        <v>0</v>
      </c>
    </row>
    <row spans="1:2" r="3">
      <c t="s" s="3" r="A3">
        <v>141</v>
      </c>
      <c t="n" s="7" r="B3">
        <v>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21"/>
    <col customWidth="1" max="3" min="3" width="21"/>
  </cols>
  <sheetData>
    <row spans="1:3" r="1">
      <c t="s" s="1" r="A1">
        <v>142</v>
      </c>
      <c t="s" s="2" r="B1">
        <v>1</v>
      </c>
    </row>
    <row spans="1:3" r="2">
      <c t="s" s="2" r="B2">
        <v>139</v>
      </c>
      <c t="s" s="2" r="C2">
        <v>143</v>
      </c>
    </row>
    <row spans="1:3" r="3">
      <c t="s" s="3" r="A3">
        <v>144</v>
      </c>
    </row>
    <row spans="1:3" r="4">
      <c t="s" s="3" r="A4">
        <v>145</v>
      </c>
      <c t="n" s="7" r="B4">
        <v>0</v>
      </c>
    </row>
    <row spans="1:3" r="5">
      <c t="s" s="3" r="A5">
        <v>146</v>
      </c>
      <c t="n" s="5" r="B5">
        <v>3</v>
      </c>
    </row>
    <row spans="1:3" r="6">
      <c t="s" s="3" r="A6">
        <v>145</v>
      </c>
      <c t="n" s="7" r="B6">
        <v>288308</v>
      </c>
      <c t="n" s="7" r="C6">
        <v>252941</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t="s" s="1" r="A1">
        <v>147</v>
      </c>
      <c t="s" s="2" r="B1">
        <v>1</v>
      </c>
    </row>
    <row spans="1:4" r="2">
      <c t="s" s="2" r="B2">
        <v>2</v>
      </c>
      <c t="s" s="2" r="C2">
        <v>62</v>
      </c>
      <c t="s" s="2" r="D2">
        <v>29</v>
      </c>
    </row>
    <row spans="1:4" r="3">
      <c t="s" s="3" r="A3">
        <v>148</v>
      </c>
    </row>
    <row spans="1:4" r="4">
      <c t="s" s="3" r="A4">
        <v>145</v>
      </c>
      <c t="n" s="7" r="B4">
        <v>91721</v>
      </c>
      <c t="n" s="7" r="C4">
        <v>230222</v>
      </c>
    </row>
    <row spans="1:4" r="5">
      <c t="s" s="3" r="A5">
        <v>149</v>
      </c>
      <c t="n" s="5" r="B5">
        <v>10733</v>
      </c>
      <c t="n" s="5" r="C5">
        <v>16136</v>
      </c>
    </row>
    <row spans="1:4" r="6">
      <c t="s" s="3" r="A6">
        <v>150</v>
      </c>
      <c t="n" s="7" r="B6">
        <v>80988</v>
      </c>
      <c t="n" s="7" r="C6">
        <v>214086</v>
      </c>
    </row>
    <row spans="1:4" r="7">
      <c t="s" s="3" r="A7">
        <v>44</v>
      </c>
      <c t="s" s="3" r="B7">
        <v>38</v>
      </c>
      <c t="s" s="3" r="C7">
        <v>38</v>
      </c>
    </row>
    <row spans="1:4" r="8">
      <c t="s" s="3" r="A8">
        <v>151</v>
      </c>
      <c t="s" s="3" r="B8">
        <v>38</v>
      </c>
      <c t="s" s="3" r="C8">
        <v>38</v>
      </c>
    </row>
    <row spans="1:4" r="9">
      <c t="s" s="3" r="A9">
        <v>99</v>
      </c>
      <c t="s" s="3" r="B9">
        <v>38</v>
      </c>
      <c t="s" s="3" r="C9">
        <v>38</v>
      </c>
    </row>
    <row spans="1:4" r="10">
      <c t="s" s="3" r="A10">
        <v>152</v>
      </c>
    </row>
    <row spans="1:4" r="11">
      <c t="s" s="3" r="A11">
        <v>145</v>
      </c>
      <c t="n" s="7" r="B11">
        <v>112835</v>
      </c>
      <c t="s" s="3" r="C11">
        <v>38</v>
      </c>
    </row>
    <row spans="1:4" r="12">
      <c t="s" s="3" r="A12">
        <v>149</v>
      </c>
      <c t="n" s="5" r="B12">
        <v>5793</v>
      </c>
      <c t="n" s="7" r="C12">
        <v>336</v>
      </c>
    </row>
    <row spans="1:4" r="13">
      <c t="s" s="3" r="A13">
        <v>150</v>
      </c>
      <c t="n" s="5" r="B13">
        <v>107042</v>
      </c>
      <c t="n" s="5" r="C13">
        <v>-336</v>
      </c>
    </row>
    <row spans="1:4" r="14">
      <c t="s" s="3" r="A14">
        <v>44</v>
      </c>
      <c t="n" s="5" r="B14">
        <v>1563858</v>
      </c>
      <c t="n" s="5" r="C14">
        <v>1545154</v>
      </c>
    </row>
    <row spans="1:4" r="15">
      <c t="s" s="3" r="A15">
        <v>151</v>
      </c>
      <c t="n" s="5" r="B15">
        <v>19521</v>
      </c>
      <c t="n" s="7" r="C15">
        <v>17729</v>
      </c>
    </row>
    <row spans="1:4" r="16">
      <c t="s" s="3" r="A16">
        <v>99</v>
      </c>
      <c t="n" s="5" r="B16">
        <v>1751</v>
      </c>
      <c t="s" s="3" r="C16">
        <v>38</v>
      </c>
    </row>
    <row spans="1:4" r="17">
      <c t="s" s="3" r="A17">
        <v>153</v>
      </c>
    </row>
    <row spans="1:4" r="18">
      <c t="s" s="3" r="A18">
        <v>145</v>
      </c>
      <c t="n" s="5" r="B18">
        <v>83752</v>
      </c>
      <c t="n" s="7" r="C18">
        <v>22719</v>
      </c>
    </row>
    <row spans="1:4" r="19">
      <c t="s" s="3" r="A19">
        <v>149</v>
      </c>
      <c t="n" s="5" r="B19">
        <v>1397</v>
      </c>
      <c t="n" s="5" r="C19">
        <v>575</v>
      </c>
    </row>
    <row spans="1:4" r="20">
      <c t="s" s="3" r="A20">
        <v>150</v>
      </c>
      <c t="n" s="7" r="B20">
        <v>82355</v>
      </c>
      <c t="n" s="7" r="C20">
        <v>22144</v>
      </c>
    </row>
    <row spans="1:4" r="21">
      <c t="s" s="3" r="A21">
        <v>44</v>
      </c>
      <c t="s" s="3" r="B21">
        <v>38</v>
      </c>
      <c t="s" s="3" r="C21">
        <v>38</v>
      </c>
    </row>
    <row spans="1:4" r="22">
      <c t="s" s="3" r="A22">
        <v>151</v>
      </c>
      <c t="s" s="3" r="B22">
        <v>38</v>
      </c>
      <c t="s" s="3" r="C22">
        <v>38</v>
      </c>
    </row>
    <row spans="1:4" r="23">
      <c t="s" s="3" r="A23">
        <v>99</v>
      </c>
      <c t="s" s="3" r="B23">
        <v>38</v>
      </c>
      <c t="s" s="3" r="C23">
        <v>38</v>
      </c>
    </row>
    <row spans="1:4" r="24">
      <c t="s" s="3" r="A24">
        <v>154</v>
      </c>
    </row>
    <row spans="1:4" r="25">
      <c t="s" s="3" r="A25">
        <v>145</v>
      </c>
      <c t="n" s="7" r="B25">
        <v>288308</v>
      </c>
      <c t="n" s="7" r="C25">
        <v>252941</v>
      </c>
    </row>
    <row spans="1:4" r="26">
      <c t="s" s="3" r="A26">
        <v>149</v>
      </c>
      <c t="n" s="5" r="B26">
        <v>17923</v>
      </c>
      <c t="n" s="5" r="C26">
        <v>17047</v>
      </c>
    </row>
    <row spans="1:4" r="27">
      <c t="s" s="3" r="A27">
        <v>150</v>
      </c>
      <c t="n" s="5" r="B27">
        <v>270385</v>
      </c>
      <c t="n" s="5" r="C27">
        <v>235894</v>
      </c>
    </row>
    <row spans="1:4" r="28">
      <c t="s" s="3" r="A28">
        <v>155</v>
      </c>
      <c t="n" s="5" r="B28">
        <v>-123206</v>
      </c>
      <c t="n" s="5" r="C28">
        <v>-114997</v>
      </c>
    </row>
    <row spans="1:4" r="29">
      <c t="s" s="3" r="A29">
        <v>156</v>
      </c>
    </row>
    <row spans="1:4" r="30">
      <c t="s" s="3" r="A30">
        <v>44</v>
      </c>
      <c t="n" s="5" r="B30">
        <v>12829478</v>
      </c>
      <c t="n" s="7" r="C30">
        <v>12417460</v>
      </c>
    </row>
    <row spans="1:4" r="31">
      <c t="s" s="3" r="A31">
        <v>151</v>
      </c>
      <c t="n" s="7" r="B31">
        <v>59639</v>
      </c>
      <c t="s" s="3" r="C31">
        <v>38</v>
      </c>
    </row>
    <row spans="1:4" r="32">
      <c t="s" s="3" r="A32">
        <v>99</v>
      </c>
      <c t="s" s="3" r="B32">
        <v>38</v>
      </c>
      <c t="s" s="3" r="C32">
        <v>38</v>
      </c>
    </row>
    <row spans="1:4" r="33">
      <c t="s" s="3" r="A33">
        <v>145</v>
      </c>
      <c t="n" s="7" r="B33">
        <v>288308</v>
      </c>
      <c t="n" s="7" r="C33">
        <v>252941</v>
      </c>
    </row>
    <row spans="1:4" r="34">
      <c t="s" s="3" r="A34">
        <v>149</v>
      </c>
      <c t="n" s="5" r="B34">
        <v>152474</v>
      </c>
      <c t="n" s="5" r="C34">
        <v>136341</v>
      </c>
    </row>
    <row spans="1:4" r="35">
      <c t="s" s="3" r="A35">
        <v>150</v>
      </c>
      <c t="n" s="5" r="B35">
        <v>135834</v>
      </c>
      <c t="n" s="5" r="C35">
        <v>116600</v>
      </c>
    </row>
    <row spans="1:4" r="36">
      <c t="s" s="3" r="A36">
        <v>155</v>
      </c>
      <c t="n" s="5" r="B36">
        <v>11345</v>
      </c>
      <c t="n" s="5" r="C36">
        <v>4297</v>
      </c>
    </row>
    <row spans="1:4" r="37">
      <c t="s" s="3" r="A37">
        <v>157</v>
      </c>
      <c t="n" s="5" r="B37">
        <v>147179</v>
      </c>
      <c t="n" s="5" r="C37">
        <v>120897</v>
      </c>
    </row>
    <row spans="1:4" r="38">
      <c t="s" s="3" r="A38">
        <v>44</v>
      </c>
      <c t="n" s="5" r="B38">
        <v>14393336</v>
      </c>
      <c t="n" s="5" r="C38">
        <v>13962614</v>
      </c>
      <c t="n" s="7" r="D38">
        <v>14156936</v>
      </c>
    </row>
    <row spans="1:4" r="39">
      <c t="s" s="3" r="A39">
        <v>151</v>
      </c>
      <c t="n" s="5" r="B39">
        <v>79160</v>
      </c>
      <c t="n" s="7" r="C39">
        <v>17729</v>
      </c>
    </row>
    <row spans="1:4" r="40">
      <c t="s" s="3" r="A40">
        <v>99</v>
      </c>
      <c t="n" s="7" r="B40">
        <v>1751</v>
      </c>
      <c t="s" s="3" r="C40">
        <v>38</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8</v>
      </c>
      <c t="s" s="2" r="B1">
        <v>1</v>
      </c>
    </row>
    <row spans="1:3" r="2">
      <c t="s" s="2" r="B2">
        <v>2</v>
      </c>
      <c t="s" s="2" r="C2">
        <v>62</v>
      </c>
    </row>
    <row spans="1:3" r="3">
      <c t="s" s="3" r="A3">
        <v>159</v>
      </c>
    </row>
    <row spans="1:3" r="4">
      <c t="s" s="3" r="A4">
        <v>160</v>
      </c>
      <c t="n" s="7" r="B4">
        <v>112800</v>
      </c>
      <c t="n" s="7" r="C4">
        <v>59900</v>
      </c>
    </row>
    <row spans="1:3" r="5">
      <c t="s" s="3" r="A5">
        <v>161</v>
      </c>
    </row>
    <row spans="1:3" r="6">
      <c t="s" s="3" r="A6">
        <v>160</v>
      </c>
      <c t="n" s="5" r="B6">
        <v>63400</v>
      </c>
      <c t="n" s="5" r="C6">
        <v>43800</v>
      </c>
    </row>
    <row spans="1:3" r="7">
      <c t="s" s="3" r="A7">
        <v>162</v>
      </c>
    </row>
    <row spans="1:3" r="8">
      <c t="s" s="3" r="A8">
        <v>160</v>
      </c>
      <c t="n" s="5" r="B8">
        <v>25900</v>
      </c>
      <c t="n" s="5" r="C8">
        <v>40000</v>
      </c>
    </row>
    <row spans="1:3" r="9">
      <c t="s" s="3" r="A9">
        <v>163</v>
      </c>
    </row>
    <row spans="1:3" r="10">
      <c t="s" s="3" r="A10">
        <v>160</v>
      </c>
      <c t="n" s="5" r="B10">
        <v>20000</v>
      </c>
      <c t="n" s="5" r="C10">
        <v>23300</v>
      </c>
    </row>
    <row spans="1:3" r="11">
      <c t="s" s="3" r="A11">
        <v>164</v>
      </c>
    </row>
    <row spans="1:3" r="12">
      <c t="s" s="3" r="A12">
        <v>160</v>
      </c>
      <c t="n" s="5" r="B12">
        <v>16600</v>
      </c>
      <c t="n" s="5" r="C12">
        <v>21400</v>
      </c>
    </row>
    <row spans="1:3" r="13">
      <c t="s" s="3" r="A13">
        <v>165</v>
      </c>
    </row>
    <row spans="1:3" r="14">
      <c t="s" s="3" r="A14">
        <v>160</v>
      </c>
      <c t="n" s="7" r="B14">
        <v>15600</v>
      </c>
      <c t="n" s="5" r="C14">
        <v>17300</v>
      </c>
    </row>
    <row spans="1:3" r="15">
      <c t="s" s="3" r="A15">
        <v>166</v>
      </c>
    </row>
    <row spans="1:3" r="16">
      <c t="s" s="3" r="A16">
        <v>160</v>
      </c>
      <c t="s" s="3" r="B16">
        <v>38</v>
      </c>
      <c t="n" s="5" r="C16">
        <v>15800</v>
      </c>
    </row>
    <row spans="1:3" r="17">
      <c t="s" s="3" r="A17">
        <v>160</v>
      </c>
      <c t="n" s="7" r="B17">
        <v>288308</v>
      </c>
      <c t="n" s="7" r="C17">
        <v>25294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6" r="A3">
        <v>31</v>
      </c>
    </row>
    <row spans="1:3" r="4">
      <c t="s" s="3" r="A4">
        <v>32</v>
      </c>
      <c t="n" s="7" r="B4">
        <v>3324000</v>
      </c>
      <c t="n" s="7" r="C4">
        <v>3324000</v>
      </c>
    </row>
    <row spans="1:3" r="5">
      <c t="s" s="6" r="A5">
        <v>33</v>
      </c>
    </row>
    <row spans="1:3" r="6">
      <c t="s" s="3" r="A6">
        <v>32</v>
      </c>
      <c t="n" s="5" r="B6">
        <v>3324000</v>
      </c>
      <c t="n" s="5" r="C6">
        <v>3324000</v>
      </c>
    </row>
    <row spans="1:3" r="7">
      <c t="s" s="3" r="A7">
        <v>34</v>
      </c>
    </row>
    <row spans="1:3" r="8">
      <c t="s" s="6" r="A8">
        <v>31</v>
      </c>
    </row>
    <row spans="1:3" r="9">
      <c t="s" s="3" r="A9">
        <v>32</v>
      </c>
      <c t="n" s="5" r="B9">
        <v>1200000</v>
      </c>
      <c t="n" s="5" r="C9">
        <v>1200000</v>
      </c>
    </row>
    <row spans="1:3" r="10">
      <c t="s" s="6" r="A10">
        <v>33</v>
      </c>
    </row>
    <row spans="1:3" r="11">
      <c t="s" s="3" r="A11">
        <v>32</v>
      </c>
      <c t="n" s="5" r="B11">
        <v>1200000</v>
      </c>
      <c t="n" s="5" r="C11">
        <v>1200000</v>
      </c>
    </row>
    <row spans="1:3" r="12">
      <c t="s" s="3" r="A12">
        <v>35</v>
      </c>
    </row>
    <row spans="1:3" r="13">
      <c t="s" s="6" r="A13">
        <v>33</v>
      </c>
    </row>
    <row spans="1:3" r="14">
      <c t="s" s="3" r="A14">
        <v>36</v>
      </c>
      <c t="n" s="7" r="B14">
        <v>1563858</v>
      </c>
      <c t="n" s="7" r="C14">
        <v>1546088</v>
      </c>
    </row>
    <row spans="1:3" r="15">
      <c t="s" s="3" r="A15">
        <v>37</v>
      </c>
    </row>
    <row spans="1:3" r="16">
      <c t="s" s="6" r="A16">
        <v>33</v>
      </c>
    </row>
    <row spans="1:3" r="17">
      <c t="s" s="3" r="A17">
        <v>36</v>
      </c>
      <c t="s" s="3" r="B17">
        <v>38</v>
      </c>
      <c t="s" s="3" r="C17">
        <v>38</v>
      </c>
    </row>
    <row spans="1:3" r="18">
      <c t="s" s="3" r="A18">
        <v>39</v>
      </c>
      <c t="n" s="7" r="B18">
        <v>2867947</v>
      </c>
      <c t="n" s="7" r="C18">
        <v>2767424</v>
      </c>
    </row>
    <row spans="1:3" r="19">
      <c t="s" s="3" r="A19">
        <v>40</v>
      </c>
      <c t="n" s="5" r="B19">
        <v>46517</v>
      </c>
      <c t="n" s="5" r="C19">
        <v>64752</v>
      </c>
    </row>
    <row spans="1:3" r="20">
      <c t="s" s="3" r="A20">
        <v>41</v>
      </c>
      <c t="n" s="5" r="B20">
        <v>121529</v>
      </c>
      <c t="n" s="5" r="C20">
        <v>44826</v>
      </c>
    </row>
    <row spans="1:3" r="21">
      <c t="s" s="3" r="A21">
        <v>42</v>
      </c>
      <c t="n" s="5" r="B21">
        <v>6359993</v>
      </c>
      <c t="n" s="5" r="C21">
        <v>6201002</v>
      </c>
    </row>
    <row spans="1:3" r="22">
      <c t="s" s="3" r="A22">
        <v>43</v>
      </c>
      <c t="n" s="5" r="B22">
        <v>5269485</v>
      </c>
      <c t="n" s="5" r="C22">
        <v>5209846</v>
      </c>
    </row>
    <row spans="1:3" r="23">
      <c t="s" s="3" r="A23">
        <v>36</v>
      </c>
      <c t="n" s="5" r="B23">
        <v>6833343</v>
      </c>
      <c t="n" s="5" r="C23">
        <v>6755934</v>
      </c>
    </row>
    <row spans="1:3" r="24">
      <c t="s" s="3" r="A24">
        <v>44</v>
      </c>
      <c t="n" s="5" r="B24">
        <v>14393336</v>
      </c>
      <c t="n" s="5" r="C24">
        <v>14156936</v>
      </c>
    </row>
    <row spans="1:3" r="25">
      <c t="s" s="6" r="A25">
        <v>45</v>
      </c>
    </row>
    <row spans="1:3" r="26">
      <c t="s" s="3" r="A26">
        <v>46</v>
      </c>
      <c t="n" s="5" r="B26">
        <v>185501</v>
      </c>
      <c t="n" s="5" r="C26">
        <v>54402</v>
      </c>
    </row>
    <row spans="1:3" r="27">
      <c t="s" s="3" r="A27">
        <v>47</v>
      </c>
      <c t="n" s="5" r="B27">
        <v>185501</v>
      </c>
      <c t="n" s="5" r="C27">
        <v>54402</v>
      </c>
    </row>
    <row spans="1:3" r="28">
      <c t="s" s="6" r="A28">
        <v>48</v>
      </c>
    </row>
    <row spans="1:3" r="29">
      <c t="s" s="3" r="A29">
        <v>49</v>
      </c>
      <c t="n" s="5" r="B29">
        <v>292767</v>
      </c>
      <c t="n" s="5" r="C29">
        <v>292767</v>
      </c>
    </row>
    <row spans="1:3" r="30">
      <c t="s" s="3" r="A30">
        <v>50</v>
      </c>
      <c t="n" s="5" r="B30">
        <v>478268</v>
      </c>
      <c t="n" s="5" r="C30">
        <v>347169</v>
      </c>
    </row>
    <row spans="1:3" r="31">
      <c t="s" s="6" r="A31">
        <v>51</v>
      </c>
    </row>
    <row spans="1:3" r="32">
      <c t="s" s="3" r="A32">
        <v>52</v>
      </c>
      <c t="n" s="5" r="B32">
        <v>59335</v>
      </c>
      <c t="n" s="5" r="C32">
        <v>59335</v>
      </c>
    </row>
    <row spans="1:3" r="33">
      <c t="s" s="3" r="A33">
        <v>53</v>
      </c>
      <c t="n" s="5" r="B33">
        <v>13855733</v>
      </c>
      <c t="n" s="5" r="C33">
        <v>13750432</v>
      </c>
    </row>
    <row spans="1:3" r="34">
      <c t="s" s="3" r="A34">
        <v>54</v>
      </c>
      <c t="n" s="5" r="B34">
        <v>13915068</v>
      </c>
      <c t="n" s="5" r="C34">
        <v>13809767</v>
      </c>
    </row>
    <row spans="1:3" r="35">
      <c t="s" s="3" r="A35">
        <v>55</v>
      </c>
      <c t="n" s="7" r="B35">
        <v>14393336</v>
      </c>
      <c t="n" s="7" r="C35">
        <v>141569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6</v>
      </c>
      <c t="s" s="2" r="B1">
        <v>2</v>
      </c>
      <c t="s" s="2" r="C1">
        <v>29</v>
      </c>
    </row>
    <row spans="1:3" r="2">
      <c t="s" s="3" r="A2">
        <v>37</v>
      </c>
    </row>
    <row spans="1:3" r="3">
      <c t="s" s="3" r="A3">
        <v>57</v>
      </c>
      <c t="n" s="7" r="B3">
        <v>72907</v>
      </c>
      <c t="n" s="7" r="C3">
        <v>84156</v>
      </c>
    </row>
    <row spans="1:3" r="4">
      <c t="s" s="3" r="A4">
        <v>58</v>
      </c>
      <c t="n" s="7" r="B4">
        <v>0</v>
      </c>
      <c t="n" s="7" r="C4">
        <v>0</v>
      </c>
    </row>
    <row spans="1:3" r="5">
      <c t="s" s="3" r="A5">
        <v>59</v>
      </c>
      <c t="n" s="5" r="B5">
        <v>3000000</v>
      </c>
      <c t="n" s="5" r="C5">
        <v>3000000</v>
      </c>
    </row>
    <row spans="1:3" r="6">
      <c t="s" s="3" r="A6">
        <v>60</v>
      </c>
      <c t="n" s="5" r="B6">
        <v>1942495</v>
      </c>
      <c t="n" s="5" r="C6">
        <v>19424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61</v>
      </c>
      <c t="s" s="2" r="B1">
        <v>1</v>
      </c>
    </row>
    <row spans="1:3" r="2">
      <c t="s" s="2" r="B2">
        <v>2</v>
      </c>
      <c t="s" s="2" r="C2">
        <v>62</v>
      </c>
    </row>
    <row spans="1:3" r="3">
      <c t="s" s="6" r="A3">
        <v>63</v>
      </c>
    </row>
    <row spans="1:3" r="4">
      <c t="s" s="3" r="A4">
        <v>64</v>
      </c>
      <c t="n" s="7" r="B4">
        <v>91721</v>
      </c>
      <c t="n" s="7" r="C4">
        <v>230222</v>
      </c>
    </row>
    <row spans="1:3" r="5">
      <c t="s" s="3" r="A5">
        <v>65</v>
      </c>
      <c t="n" s="5" r="B5">
        <v>112835</v>
      </c>
      <c t="s" s="3" r="C5">
        <v>38</v>
      </c>
    </row>
    <row spans="1:3" r="6">
      <c t="s" s="3" r="A6">
        <v>66</v>
      </c>
      <c t="n" s="5" r="B6">
        <v>83752</v>
      </c>
      <c t="n" s="7" r="C6">
        <v>22719</v>
      </c>
    </row>
    <row spans="1:3" r="7">
      <c t="s" s="3" r="A7">
        <v>67</v>
      </c>
      <c t="n" s="5" r="B7">
        <v>288308</v>
      </c>
      <c t="n" s="5" r="C7">
        <v>252941</v>
      </c>
    </row>
    <row spans="1:3" r="8">
      <c t="s" s="3" r="A8">
        <v>64</v>
      </c>
      <c t="n" s="5" r="B8">
        <v>10733</v>
      </c>
      <c t="n" s="5" r="C8">
        <v>16136</v>
      </c>
    </row>
    <row spans="1:3" r="9">
      <c t="s" s="3" r="A9">
        <v>65</v>
      </c>
      <c t="n" s="5" r="B9">
        <v>5793</v>
      </c>
      <c t="n" s="5" r="C9">
        <v>336</v>
      </c>
    </row>
    <row spans="1:3" r="10">
      <c t="s" s="3" r="A10">
        <v>66</v>
      </c>
      <c t="n" s="5" r="B10">
        <v>1397</v>
      </c>
      <c t="n" s="5" r="C10">
        <v>575</v>
      </c>
    </row>
    <row spans="1:3" r="11">
      <c t="s" s="3" r="A11">
        <v>68</v>
      </c>
      <c t="n" s="7" r="B11">
        <v>134551</v>
      </c>
      <c t="n" s="5" r="C11">
        <v>120792</v>
      </c>
    </row>
    <row spans="1:3" r="12">
      <c t="s" s="3" r="A12">
        <v>69</v>
      </c>
      <c t="s" s="3" r="B12">
        <v>38</v>
      </c>
      <c t="n" s="5" r="C12">
        <v>-1498</v>
      </c>
    </row>
    <row spans="1:3" r="13">
      <c t="s" s="3" r="A13">
        <v>70</v>
      </c>
      <c t="n" s="7" r="B13">
        <v>152474</v>
      </c>
      <c t="n" s="5" r="C13">
        <v>136341</v>
      </c>
    </row>
    <row spans="1:3" r="14">
      <c t="s" s="3" r="A14">
        <v>71</v>
      </c>
      <c t="n" s="5" r="B14">
        <v>135834</v>
      </c>
      <c t="n" s="5" r="C14">
        <v>116600</v>
      </c>
    </row>
    <row spans="1:3" r="15">
      <c t="s" s="6" r="A15">
        <v>72</v>
      </c>
    </row>
    <row spans="1:3" r="16">
      <c t="s" s="3" r="A16">
        <v>73</v>
      </c>
      <c t="n" s="5" r="B16">
        <v>11345</v>
      </c>
      <c t="n" s="5" r="C16">
        <v>4297</v>
      </c>
    </row>
    <row spans="1:3" r="17">
      <c t="s" s="3" r="A17">
        <v>74</v>
      </c>
      <c t="n" s="5" r="B17">
        <v>11345</v>
      </c>
      <c t="n" s="5" r="C17">
        <v>4297</v>
      </c>
    </row>
    <row spans="1:3" r="18">
      <c t="s" s="3" r="A18">
        <v>75</v>
      </c>
      <c t="n" s="5" r="B18">
        <v>147179</v>
      </c>
      <c t="n" s="5" r="C18">
        <v>120897</v>
      </c>
    </row>
    <row spans="1:3" r="19">
      <c t="s" s="6" r="A19">
        <v>76</v>
      </c>
    </row>
    <row spans="1:3" r="20">
      <c t="s" s="3" r="A20">
        <v>77</v>
      </c>
      <c t="n" s="5" r="B20">
        <v>48385</v>
      </c>
      <c t="n" s="5" r="C20">
        <v>31883</v>
      </c>
    </row>
    <row spans="1:3" r="21">
      <c t="s" s="3" r="A21">
        <v>78</v>
      </c>
      <c t="n" s="5" r="B21">
        <v>48385</v>
      </c>
      <c t="n" s="5" r="C21">
        <v>31883</v>
      </c>
    </row>
    <row spans="1:3" r="22">
      <c t="s" s="3" r="A22">
        <v>79</v>
      </c>
      <c t="n" s="7" r="B22">
        <v>98794</v>
      </c>
      <c t="n" s="7" r="C22">
        <v>89014</v>
      </c>
    </row>
    <row spans="1:3" r="23">
      <c t="s" s="6" r="A23">
        <v>80</v>
      </c>
    </row>
    <row spans="1:3" r="24">
      <c t="s" s="3" r="A24">
        <v>81</v>
      </c>
      <c t="n" s="8" r="B24">
        <v>0.05</v>
      </c>
      <c t="n" s="8" r="C24">
        <v>0.05</v>
      </c>
    </row>
    <row spans="1:3" r="25">
      <c t="s" s="3" r="A25">
        <v>82</v>
      </c>
      <c t="n" s="7" r="B25">
        <v>0</v>
      </c>
      <c t="n" s="8" r="C25">
        <v>0.07000000000000001</v>
      </c>
    </row>
    <row spans="1:3" r="26">
      <c t="s" s="3" r="A26">
        <v>83</v>
      </c>
      <c t="n" s="5" r="B26">
        <v>1942495</v>
      </c>
      <c t="n" s="5" r="C26">
        <v>19424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27"/>
    <col customWidth="1" max="3" min="3" width="22"/>
    <col customWidth="1" max="4" min="4" width="24"/>
    <col customWidth="1" max="5" min="5" width="13"/>
  </cols>
  <sheetData>
    <row spans="1:5" r="1">
      <c t="s" s="1" r="A1">
        <v>84</v>
      </c>
      <c t="s" s="2" r="B1">
        <v>85</v>
      </c>
      <c t="s" s="2" r="C1">
        <v>86</v>
      </c>
      <c t="s" s="2" r="D1">
        <v>87</v>
      </c>
      <c t="s" s="2" r="E1">
        <v>88</v>
      </c>
    </row>
    <row spans="1:5" r="2">
      <c t="s" s="3" r="A2">
        <v>89</v>
      </c>
      <c t="n" s="7" r="B2">
        <v>13844249</v>
      </c>
      <c t="n" s="7" r="C2">
        <v>72256</v>
      </c>
      <c t="n" s="7" r="D2">
        <v>-375516</v>
      </c>
      <c t="n" s="7" r="E2">
        <v>13540989</v>
      </c>
    </row>
    <row spans="1:5" r="3">
      <c t="s" s="3" r="A3">
        <v>90</v>
      </c>
      <c t="n" s="5" r="B3">
        <v>89014</v>
      </c>
      <c t="s" s="3" r="C3">
        <v>38</v>
      </c>
      <c t="s" s="3" r="D3">
        <v>38</v>
      </c>
      <c t="n" s="7" r="E3">
        <v>89014</v>
      </c>
    </row>
    <row spans="1:5" r="4">
      <c t="s" s="3" r="A4">
        <v>91</v>
      </c>
      <c t="s" s="3" r="E4">
        <v>38</v>
      </c>
    </row>
    <row spans="1:5" r="5">
      <c t="s" s="3" r="A5">
        <v>92</v>
      </c>
      <c t="n" s="5" r="B5">
        <v>13797288</v>
      </c>
      <c t="n" s="7" r="C5">
        <v>72256</v>
      </c>
      <c t="n" s="7" r="D5">
        <v>-375516</v>
      </c>
      <c t="n" s="7" r="E5">
        <v>13494028</v>
      </c>
    </row>
    <row spans="1:5" r="6">
      <c t="s" s="3" r="A6">
        <v>93</v>
      </c>
      <c t="n" s="5" r="B6">
        <v>-135975</v>
      </c>
      <c t="s" s="3" r="C6">
        <v>38</v>
      </c>
      <c t="s" s="3" r="D6">
        <v>38</v>
      </c>
      <c t="n" s="5" r="E6">
        <v>-135975</v>
      </c>
    </row>
    <row spans="1:5" r="7">
      <c t="s" s="3" r="A7">
        <v>94</v>
      </c>
      <c t="n" s="5" r="B7">
        <v>13750432</v>
      </c>
      <c t="n" s="7" r="C7">
        <v>59335</v>
      </c>
      <c t="s" s="3" r="D7">
        <v>38</v>
      </c>
      <c t="n" s="5" r="E7">
        <v>13809767</v>
      </c>
    </row>
    <row spans="1:5" r="8">
      <c t="s" s="3" r="A8">
        <v>90</v>
      </c>
      <c t="n" s="5" r="B8">
        <v>98794</v>
      </c>
      <c t="s" s="3" r="C8">
        <v>38</v>
      </c>
      <c t="s" s="3" r="D8">
        <v>38</v>
      </c>
      <c t="n" s="5" r="E8">
        <v>98794</v>
      </c>
    </row>
    <row spans="1:5" r="9">
      <c t="s" s="3" r="A9">
        <v>91</v>
      </c>
      <c t="n" s="5" r="B9">
        <v>6507</v>
      </c>
      <c t="s" s="3" r="C9">
        <v>38</v>
      </c>
      <c t="s" s="3" r="D9">
        <v>38</v>
      </c>
      <c t="n" s="5" r="E9">
        <v>6507</v>
      </c>
    </row>
    <row spans="1:5" r="10">
      <c t="s" s="3" r="A10">
        <v>95</v>
      </c>
      <c t="n" s="7" r="B10">
        <v>13855733</v>
      </c>
      <c t="n" s="7" r="C10">
        <v>59335</v>
      </c>
      <c t="s" s="3" r="D10">
        <v>38</v>
      </c>
      <c t="n" s="7" r="E10">
        <v>139150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96</v>
      </c>
      <c t="s" s="2" r="B1">
        <v>1</v>
      </c>
    </row>
    <row spans="1:3" r="2">
      <c t="s" s="2" r="B2">
        <v>2</v>
      </c>
      <c t="s" s="2" r="C2">
        <v>62</v>
      </c>
    </row>
    <row spans="1:3" r="3">
      <c t="s" s="6" r="A3">
        <v>97</v>
      </c>
    </row>
    <row spans="1:3" r="4">
      <c t="s" s="3" r="A4">
        <v>79</v>
      </c>
      <c t="n" s="7" r="B4">
        <v>98794</v>
      </c>
      <c t="n" s="7" r="C4">
        <v>89014</v>
      </c>
    </row>
    <row spans="1:3" r="5">
      <c t="s" s="6" r="A5">
        <v>98</v>
      </c>
    </row>
    <row spans="1:3" r="6">
      <c t="s" s="3" r="A6">
        <v>99</v>
      </c>
      <c t="n" s="7" r="B6">
        <v>1751</v>
      </c>
      <c t="s" s="3" r="C6">
        <v>38</v>
      </c>
    </row>
    <row spans="1:3" r="7">
      <c t="s" s="3" r="A7">
        <v>69</v>
      </c>
      <c t="s" s="3" r="B7">
        <v>38</v>
      </c>
      <c t="n" s="7" r="C7">
        <v>-1498</v>
      </c>
    </row>
    <row spans="1:3" r="8">
      <c t="s" s="6" r="A8">
        <v>100</v>
      </c>
    </row>
    <row spans="1:3" r="9">
      <c t="s" s="3" r="A9">
        <v>101</v>
      </c>
      <c t="n" s="7" r="B9">
        <v>-58468</v>
      </c>
      <c t="n" s="5" r="C9">
        <v>-18545</v>
      </c>
    </row>
    <row spans="1:3" r="10">
      <c t="s" s="3" r="A10">
        <v>102</v>
      </c>
      <c t="n" s="5" r="B10">
        <v>131099</v>
      </c>
      <c t="n" s="5" r="C10">
        <v>46948</v>
      </c>
    </row>
    <row spans="1:3" r="11">
      <c t="s" s="3" r="A11">
        <v>103</v>
      </c>
      <c t="n" s="5" r="B11">
        <v>173176</v>
      </c>
      <c t="n" s="5" r="C11">
        <v>115919</v>
      </c>
    </row>
    <row spans="1:3" r="12">
      <c t="s" s="6" r="A12">
        <v>104</v>
      </c>
    </row>
    <row spans="1:3" r="13">
      <c t="s" s="3" r="A13">
        <v>105</v>
      </c>
      <c t="n" s="5" r="B13">
        <v>-240000</v>
      </c>
      <c t="n" s="5" r="C13">
        <v>-240000</v>
      </c>
    </row>
    <row spans="1:3" r="14">
      <c t="s" s="3" r="A14">
        <v>106</v>
      </c>
      <c t="n" s="5" r="B14">
        <v>240000</v>
      </c>
      <c t="n" s="5" r="C14">
        <v>720000</v>
      </c>
    </row>
    <row spans="1:3" r="15">
      <c t="s" s="3" r="A15">
        <v>105</v>
      </c>
      <c t="n" s="7" r="B15">
        <v>-79160</v>
      </c>
      <c t="n" s="5" r="C15">
        <v>-17729</v>
      </c>
    </row>
    <row spans="1:3" r="16">
      <c t="s" s="3" r="A16">
        <v>107</v>
      </c>
      <c t="s" s="3" r="B16">
        <v>38</v>
      </c>
      <c t="n" s="5" r="C16">
        <v>1666</v>
      </c>
    </row>
    <row spans="1:3" r="17">
      <c t="s" s="3" r="A17">
        <v>108</v>
      </c>
      <c t="n" s="7" r="B17">
        <v>-79160</v>
      </c>
      <c t="n" s="7" r="C17">
        <v>463937</v>
      </c>
    </row>
    <row spans="1:3" r="18">
      <c t="s" s="6" r="A18">
        <v>109</v>
      </c>
    </row>
    <row spans="1:3" r="19">
      <c t="s" s="3" r="A19">
        <v>91</v>
      </c>
      <c t="n" s="5" r="B19">
        <v>6507</v>
      </c>
      <c t="s" s="3" r="C19">
        <v>38</v>
      </c>
    </row>
    <row spans="1:3" r="20">
      <c t="s" s="3" r="A20">
        <v>110</v>
      </c>
      <c t="n" s="5" r="B20">
        <v>6507</v>
      </c>
      <c t="s" s="3" r="C20">
        <v>38</v>
      </c>
    </row>
    <row spans="1:3" r="21">
      <c t="s" s="3" r="A21">
        <v>111</v>
      </c>
      <c t="n" s="5" r="B21">
        <v>100523</v>
      </c>
      <c t="n" s="7" r="C21">
        <v>579856</v>
      </c>
    </row>
    <row spans="1:3" r="22">
      <c t="s" s="6" r="A22">
        <v>112</v>
      </c>
    </row>
    <row spans="1:3" r="23">
      <c t="s" s="3" r="A23">
        <v>113</v>
      </c>
      <c t="n" s="5" r="B23">
        <v>2767424</v>
      </c>
      <c t="n" s="5" r="C23">
        <v>5225594</v>
      </c>
    </row>
    <row spans="1:3" r="24">
      <c t="s" s="3" r="A24">
        <v>114</v>
      </c>
      <c t="n" s="7" r="B24">
        <v>2867947</v>
      </c>
      <c t="n" s="7" r="C24">
        <v>5805450</v>
      </c>
    </row>
    <row spans="1:3" r="25">
      <c t="s" s="6" r="A25">
        <v>115</v>
      </c>
    </row>
    <row spans="1:3" r="26">
      <c t="s" s="3" r="A26">
        <v>116</v>
      </c>
      <c t="s" s="3" r="B26">
        <v>38</v>
      </c>
      <c t="s" s="3" r="C26">
        <v>38</v>
      </c>
    </row>
    <row spans="1:3" r="27">
      <c t="s" s="3" r="A27">
        <v>117</v>
      </c>
      <c t="n" s="7" r="B27">
        <v>15776</v>
      </c>
      <c t="s" s="3" r="C27">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8</v>
      </c>
      <c t="s" s="2" r="B1">
        <v>1</v>
      </c>
    </row>
    <row spans="1:2" r="2">
      <c t="s" s="2" r="B2">
        <v>2</v>
      </c>
    </row>
    <row spans="1:2" r="3">
      <c t="s" s="6" r="A3">
        <v>119</v>
      </c>
    </row>
    <row spans="1:2" r="4">
      <c t="s" s="3" r="A4">
        <v>120</v>
      </c>
      <c t="s" s="3" r="B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2</v>
      </c>
      <c t="s" s="2" r="B1">
        <v>1</v>
      </c>
    </row>
    <row spans="1:2" r="2">
      <c t="s" s="2" r="B2">
        <v>2</v>
      </c>
    </row>
    <row spans="1:2" r="3">
      <c t="s" s="6" r="A3">
        <v>119</v>
      </c>
    </row>
    <row spans="1:2" r="4">
      <c t="s" s="3" r="A4">
        <v>123</v>
      </c>
      <c t="s" s="3"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25</v>
      </c>
      <c t="s" s="2" r="B1">
        <v>1</v>
      </c>
    </row>
    <row spans="1:2" r="2">
      <c t="s" s="2" r="B2">
        <v>2</v>
      </c>
    </row>
    <row spans="1:2" r="3">
      <c t="s" s="6" r="A3">
        <v>119</v>
      </c>
    </row>
    <row spans="1:2" r="4">
      <c t="s" s="3" r="A4">
        <v>126</v>
      </c>
      <c t="s" s="3"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Balance Sheets (Unaudited)</vt:lpstr>
      <vt:lpstr>Balance Sheets (Unaudited) (Par</vt:lpstr>
      <vt:lpstr>Statements of Income (Unaudited</vt:lpstr>
      <vt:lpstr>Statements of Changes in Stockh</vt:lpstr>
      <vt:lpstr>Statements of Cash Flows (Unaud</vt:lpstr>
      <vt:lpstr>Note 1 - Basis of Presentation</vt:lpstr>
      <vt:lpstr>Note 2 - Income Taxes</vt:lpstr>
      <vt:lpstr>Note 3 - Company Operations</vt:lpstr>
      <vt:lpstr>Significant Accounting Policies</vt:lpstr>
      <vt:lpstr>Note 3 - Company Operations (Ta</vt:lpstr>
      <vt:lpstr>Note 2 - Income Taxes (Details </vt:lpstr>
      <vt:lpstr>Note 3 - Company Operations (De</vt:lpstr>
      <vt:lpstr>Note 3 - Segmented Operations I</vt:lpstr>
      <vt:lpstr>Note 3 - Customers Representin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16:32Z</dcterms:created>
  <dcterms:modified xmlns:dcterms="http://purl.org/dc/terms/" xmlns:xsi="http://www.w3.org/2001/XMLSchema-instance" xsi:type="dcterms:W3CDTF">2016-05-05T17:16:32Z</dcterms:modified>
  <dc:title xmlns:dc="http://purl.org/dc/elements/1.1/">Untitled</dc:title>
  <dc:description xmlns:dc="http://purl.org/dc/elements/1.1/"/>
  <dc:subject xmlns:dc="http://purl.org/dc/elements/1.1/"/>
  <cp:keywords/>
  <cp:category/>
</cp:coreProperties>
</file>